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6">
  <si>
    <t>May 31, 2017</t>
  </si>
  <si>
    <t>James Alpha Managed Risk Emerging Markets Equity Portfolio</t>
  </si>
  <si>
    <t>JAMES ALPHA MANAGED RISK EMERGING MARKETS EQUITY PORTFOLIO</t>
  </si>
  <si>
    <t>JAMES ALPHA MANAGED RISK EMERGING MARKETS
EQUITY PORTFOLIO a series of THE SARATOGA ADVANTAGE TRUST
CLASS I SHARES (Ticker: JEIMX)
CLASS A SHARES (Ticker: JEAMX)
CLASS C SHARES (Ticker: JECMX) Supplement dated May 31, 2017 to the Prospectus Dated December 31, 2016 (the “Prospectus”) IMPORTANT
NOTICE REGARDING CHANGE IN INVESTMENT POLICY The Board of
Trustees (the “Board”) approved changes to the 80% investment policy of the James Alpha Managed Risk Emerging
Markets Equity Portfolio (the “Portfolio”). These changes will become effective on or about August 14, 2017 (the
“Effective Date”). Currently, the Portfolio has the
following non-fundamental policy (the “Current 80% Policy”): Under normal circumstances,
the Portfolio invests at least 80% of its net assets (plus any borrowings for investment purposes) in equity securities or investments
that provide exposure to equity securities, and in derivatives and other instruments that have economic characteristics similar
to such securities. The Current 80% Policy will
be eliminated on the Effective Date. In addition, the following new non-fundamental policy (the “New 80% Policy”)
will apply on the Effective Date: Under normal circumstances,
the Portfolio invests at least 80% of its net assets (plus any borrowings for investment purposes) in equity securities of emerging
market issuers or investments that provide exposure to equity securities of emerging market issuers, and in derivatives and other
instruments that have economic characteristics similar to such securities. Accordingly, on the Effective Date, the Prospectus will be revised
as follows: Reference is made to the section entitled “Principal
Investment Strategies” Under normal circumstances, the Portfolio
invests at least 80% of its net assets (plus any borrowings for investment purposes) in equity securities of emerging market issuers
or investments that provide exposure to equity securities of emerging market issuers, and in derivatives and other instruments
that have economic characteristics similar to such securities. Reference is made to the section entitled “ADDITIONAL
INFORMATION ABOUT PRINCIPAL INVESTMENT STRATEGIES AND RELATED RISKS”, sub-heading “Principal Investment Strategies” Under normal circumstances, the Portfolio
invests at least 80% of its net assets (plus any borrowings for investment purposes) in equity securities of emerging market issuers
or investments that provide exposure to equity securities of emerging market issuers, and in derivatives and other instruments
that have economic characteristics similar to such securities. The Portfolio considers various factors when determining whether
a company is in a particular country or region/continent, including whether (1) it is organized under the laws of a country or
in a country in a particular region/continent; (2) it has a principal office in a country or in a country in a particular region/continent;
(3) it derives 50% or more of its total revenues from businesses in a country or in a country in a particular region/continent;
and/or (4) its securities are traded principally on a security exchange, or in an over-the-counter (OTC) market, in a particular
country or in a country in a particular region/continent. The Portfolio will notify shareholders at least 60 days prior to any
change in its policy of investing at least 80% of its net assets (plus borrowings for investment purposes) in equity securities
of emerging market issuers or investments that provide exposure to equity securities of emerging market issuers, and in derivatives
and other instruments that have economic characteristics similar to such securities. This supplement updates
and supersedes any contrary information contained in the Prospectus.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ug. 31,
		2016</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May 31,
		2017</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924628</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1</v>
      </c>
    </row>
    <row r="13" spans="1:3">
      <c r="A13" s="4" t="s">
        <v>7</v>
      </c>
      <c r="B13" s="2" t="s">
        <v>8</v>
      </c>
    </row>
    <row r="14" spans="1:3">
      <c r="A14" s="2" t="s">
        <v>32</v>
      </c>
      <c r="B14" s="2" t="s">
        <v>33</v>
      </c>
      <c r="C14" s="2" t="s">
        <v>2</v>
      </c>
    </row>
    <row r="15" spans="1:3">
      <c r="A15" s="2" t="s">
        <v>34</v>
      </c>
      <c r="B15" s="2" t="s">
        <v>35</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4:15:27Z</dcterms:created>
  <dcterms:modified xmlns:dcterms="http://purl.org/dc/terms/" xmlns:xsi="http://www.w3.org/2001/XMLSchema-instance" xsi:type="dcterms:W3CDTF">2017-06-20T14:15:27Z</dcterms:modified>
</cp:coreProperties>
</file>